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eptember 30, 2" sheetId="2" r:id="rId2"/>
    <s:sheet name="Balance Sheets - Parenthetical " sheetId="3" r:id="rId3"/>
    <s:sheet name="Statements of Operations (Unaud" sheetId="4" r:id="rId4"/>
    <s:sheet name="Statements of Partners' Capital" sheetId="5" r:id="rId5"/>
    <s:sheet name="Statements of Cash Flow (Unaudi" sheetId="6" r:id="rId6"/>
    <s:sheet name="Business" sheetId="7" r:id="rId7"/>
    <s:sheet name="Summary of Significant Accounti" sheetId="8" r:id="rId8"/>
    <s:sheet name="Information and other Technolog" sheetId="9" r:id="rId9"/>
    <s:sheet name="Related Party Transactions" sheetId="10" r:id="rId10"/>
    <s:sheet name="Notes Payable" sheetId="11" r:id="rId11"/>
    <s:sheet name="Supplemental Cash Flow Informat" sheetId="12" r:id="rId12"/>
    <s:sheet name="Commitments and Contingencies" sheetId="13" r:id="rId13"/>
    <s:sheet name="Summary of Significant Accoun14"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ummary of Significant Accoun19" sheetId="19" r:id="rId19"/>
    <s:sheet name="Information and other Technol20" sheetId="20" r:id="rId20"/>
    <s:sheet name="Information and other Technol21" sheetId="21" r:id="rId21"/>
    <s:sheet name="Information and other Technol22" sheetId="22" r:id="rId22"/>
    <s:sheet name="Information and other Technol23" sheetId="23" r:id="rId23"/>
    <s:sheet name="Related Party Transactions_ Rel" sheetId="24" r:id="rId24"/>
    <s:sheet name="Notes Payable_ Schedule of futu" sheetId="25" r:id="rId25"/>
    <s:sheet name="Supplemental Cash Flow Inform26" sheetId="26" r:id="rId26"/>
    <s:sheet name="Supplemental Cash Flow Inform27" sheetId="27" r:id="rId27"/>
    <s:sheet name="Business (Details)" sheetId="28" r:id="rId28"/>
    <s:sheet name="Summary of Significant Accoun29" sheetId="29" r:id="rId29"/>
    <s:sheet name="Summary of Significant Accoun30" sheetId="30" r:id="rId30"/>
    <s:sheet name="Information and other Technol31" sheetId="31" r:id="rId31"/>
    <s:sheet name="Information and other Technol32" sheetId="32" r:id="rId32"/>
    <s:sheet name="Information and other Technol33" sheetId="33" r:id="rId33"/>
    <s:sheet name="Information and other Technol34" sheetId="34" r:id="rId34"/>
    <s:sheet name="Information and other Technol35" sheetId="35" r:id="rId35"/>
    <s:sheet name="Related Party Transactions (Det" sheetId="36" r:id="rId36"/>
    <s:sheet name="Related Party Transactions_ R37" sheetId="37" r:id="rId37"/>
    <s:sheet name="Notes Payable_ Schedule of fu38" sheetId="38" r:id="rId38"/>
    <s:sheet name="Notes Payable (Details)" sheetId="39" r:id="rId39"/>
    <s:sheet name="Supplemental Cash Flow Inform40" sheetId="40" r:id="rId40"/>
    <s:sheet name="Supplemental Cash Flow Inform41" sheetId="41" r:id="rId41"/>
    <s:sheet name="Supplemental Cash Flow Inform42" sheetId="42" r:id="rId42"/>
  </s:sheets>
  <s:definedNames/>
  <s:calcPr calcId="124519" calcMode="auto" fullCalcOnLoad="1"/>
</s:workbook>
</file>

<file path=xl/sharedStrings.xml><?xml version="1.0" encoding="utf-8"?>
<sst xmlns="http://schemas.openxmlformats.org/spreadsheetml/2006/main" uniqueCount="235">
  <si>
    <t>Document and Entity Information - shares</t>
  </si>
  <si>
    <t>9 Months Ended</t>
  </si>
  <si>
    <t>Sep. 30, 2015</t>
  </si>
  <si>
    <t>Aug. 12, 2015</t>
  </si>
  <si>
    <t>Document and Entity Information:</t>
  </si>
  <si>
    <t>Entity Registrant Name</t>
  </si>
  <si>
    <t>COMMONWEALTH INCOME &amp; GROWTH FUND V</t>
  </si>
  <si>
    <t>Document Type</t>
  </si>
  <si>
    <t>10-Q</t>
  </si>
  <si>
    <t>Document Period End Date</t>
  </si>
  <si>
    <t>Sep. 30,
		2015</t>
  </si>
  <si>
    <t>Trading Symbol</t>
  </si>
  <si>
    <t>cigf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State Country Name</t>
  </si>
  <si>
    <t>Commonwealth of Pennsylvania</t>
  </si>
  <si>
    <t>Balance Sheets (September 30, 2015 Unaudited) - USD ($)</t>
  </si>
  <si>
    <t>Dec. 31, 2014</t>
  </si>
  <si>
    <t>Current Assets</t>
  </si>
  <si>
    <t>Cash and cash equivalents</t>
  </si>
  <si>
    <t>Lease income receivable</t>
  </si>
  <si>
    <t>Other receivables</t>
  </si>
  <si>
    <t>Prepaid expenses</t>
  </si>
  <si>
    <t>Net investment in finance leases</t>
  </si>
  <si>
    <t>Equipment, at cost</t>
  </si>
  <si>
    <t>Accumulated depreciation</t>
  </si>
  <si>
    <t>Technology equipment, net</t>
  </si>
  <si>
    <t>Equipment acquisition costs and deferred expenses</t>
  </si>
  <si>
    <t xml:space="preserve"> </t>
  </si>
  <si>
    <t>[1]</t>
  </si>
  <si>
    <t>[2]</t>
  </si>
  <si>
    <t>Total Assets</t>
  </si>
  <si>
    <t>LIABILITIES</t>
  </si>
  <si>
    <t>Accounts payable</t>
  </si>
  <si>
    <t>Accounts payable, General Partner, net</t>
  </si>
  <si>
    <t>[3]</t>
  </si>
  <si>
    <t>Accounts Payable - Affiliate</t>
  </si>
  <si>
    <t>[4]</t>
  </si>
  <si>
    <t>Other accrued expenses</t>
  </si>
  <si>
    <t>Unearned lease income</t>
  </si>
  <si>
    <t>Notes payable</t>
  </si>
  <si>
    <t>Total Liabilities</t>
  </si>
  <si>
    <t>PARTNERS' CAPITAL</t>
  </si>
  <si>
    <t>General Partner</t>
  </si>
  <si>
    <t>Limited Partners</t>
  </si>
  <si>
    <t>Total Partners' Capital</t>
  </si>
  <si>
    <t>Total Liabilities and Partners' Capital</t>
  </si>
  <si>
    <t>Net of accumulated amortization of approximately $0.</t>
  </si>
  <si>
    <t>Net of accumulated amortization of approximately $48,000.</t>
  </si>
  <si>
    <t>Due to CIGF, Inc.</t>
  </si>
  <si>
    <t>Due to Commonwealth Capital Corp.</t>
  </si>
  <si>
    <t>Balance Sheets - Parenthetical (September 30, 2015 Unaudited) - USD ($)</t>
  </si>
  <si>
    <t>Balance Sheets</t>
  </si>
  <si>
    <t>Equipment acquisition and deferred expenses, amortization</t>
  </si>
  <si>
    <t>Statements of Operations (Unaudited) - USD ($)</t>
  </si>
  <si>
    <t>3 Months Ended</t>
  </si>
  <si>
    <t>Sep. 30, 2014</t>
  </si>
  <si>
    <t>Revenue</t>
  </si>
  <si>
    <t>Lease</t>
  </si>
  <si>
    <t>Interest and other</t>
  </si>
  <si>
    <t>Gain on sale of equipment</t>
  </si>
  <si>
    <t>Total revenue</t>
  </si>
  <si>
    <t>Expenses</t>
  </si>
  <si>
    <t>Operating, excluding depreciation and amortization</t>
  </si>
  <si>
    <t>Equipment management fee, General Partner</t>
  </si>
  <si>
    <t>Interest</t>
  </si>
  <si>
    <t>Depreciation</t>
  </si>
  <si>
    <t>Amortization of equipment acquisition costs and deferred expenses</t>
  </si>
  <si>
    <t>Bad debt expense (recovery)</t>
  </si>
  <si>
    <t>Total expenses</t>
  </si>
  <si>
    <t>Other Income (Loss)</t>
  </si>
  <si>
    <t>Net Income (Loss)</t>
  </si>
  <si>
    <t>Net Loss allocated to Limited Partners</t>
  </si>
  <si>
    <t>Net Loss per equivalent Limited Partnership unit</t>
  </si>
  <si>
    <t>Weighted average number of equivalent limited partnership units outstanding during the period</t>
  </si>
  <si>
    <t>Statements of Partners' Capital (Unaudited) - 9 months ended Sep. 30, 2015 - USD ($)</t>
  </si>
  <si>
    <t>General Partners</t>
  </si>
  <si>
    <t>Total</t>
  </si>
  <si>
    <t>Partners' Capital at Dec. 31, 2014</t>
  </si>
  <si>
    <t>Partners' Capital Account, Units at Dec. 31, 2014</t>
  </si>
  <si>
    <t>Net loss</t>
  </si>
  <si>
    <t>Forgiveness of payables</t>
  </si>
  <si>
    <t>Transfer of Partners' Capital</t>
  </si>
  <si>
    <t>Distributions to Partners</t>
  </si>
  <si>
    <t>Partners' Capital at Sep. 30, 2015</t>
  </si>
  <si>
    <t>Partners' Capital Account, Units at Sep. 30, 2015</t>
  </si>
  <si>
    <t>Statements of Cash Flow (Unaudited) - USD ($)</t>
  </si>
  <si>
    <t>Other noncash activities</t>
  </si>
  <si>
    <t>Net cash provided by (used in) operating activities</t>
  </si>
  <si>
    <t>Net cash provided by (used in) investing activities</t>
  </si>
  <si>
    <t>Capital expenditures</t>
  </si>
  <si>
    <t>Purchase of finance leases</t>
  </si>
  <si>
    <t>Payments from finance leases</t>
  </si>
  <si>
    <t>Net proceeds from the sale of equipment</t>
  </si>
  <si>
    <t>Net cash provided by (used in) financing activities</t>
  </si>
  <si>
    <t>Distributions to partners</t>
  </si>
  <si>
    <t>Net decrease in cash and cash equivalents</t>
  </si>
  <si>
    <t>Cash and cash equivalents beginning of period</t>
  </si>
  <si>
    <t>Cash and cash equivalents end of period</t>
  </si>
  <si>
    <t>Business</t>
  </si>
  <si>
    <t>Notes</t>
  </si>
  <si>
    <t>1. Business Commonwealth Income &amp; Growth Fund V (the Partnership) is a limited partnership organized in the Commonwealth of Pennsylvania in May 2003. The Partnership offered for sale up to 1,250,000 units of the limited partnership at the purchase price of $20 per unit (the offering). The Partnership reached the minimum amount in escrow and commenced operations on March 14, 2005. As of February 24, 2006, the Partnership was fully subscribed. The Partnership used the proceeds of the offering to acquire, own and lease various types of information technology, medical technology, telecommunications technology, inventory management equipment and other similar capital equipment, which is leased primarily to U.S. corporations and institutions. Commonwealth Capital Corp. (CCC), on behalf of the Partnership and other affiliated partnerships, acquires equipment subject to associated debt obligations and lease agreements and allocate a participation in the cost, debt and lease revenue to the various partnerships that it manages based on certain risk factors. The Partnerships investment objective is to acquire primarily high technology equipment. Information technology has developed rapidly in recent years and is expected to continue to do so. Technological advances have permitted reductions in the cost of information technology processing capacity, speed, and utility. In the future, the rate and nature of equipment development may cause equipment to become obsolete more rapidly. The Partnership also acquires high technology medical, telecommunications and inventory management equipment. The Partnerships general partner will seek to maintain an appropriate balance and diversity in the types of equipment acquired. The market for high technology medical equipment is growing each year. Generally, this type of equipment will have a longer useful life than other types of technology equipment. This allows for increased re-marketability, if it is returned before its economic or announcement cycle is depleted. The Partnerships General Partner is Commonwealth Income &amp; Growth Fund, Inc. (the General Partner), a Pennsylvania corporation which is an indirect wholly owned subsidiary of CCC. Approximately ten years after the commencement of operations (the operational phase), the Partnership intends to sell or otherwise dispose of all of its equipment; make final distributions to partners, and to dissolve. Unless sooner terminated, the Partnership was scheduled to continue the operational phase until February 4, 2017. However, the General Partner has expressed intent to extend the operational phase approximately three years beyond its ten year term. The General Partner initiated a proxy vote of Limited Partners on September 5, 2015 to extend the operational phase to December 31, 2020. A meeting is expected to be held in December 2015 to determine the outcome of the proxy vote. The General Partner elected to make limited partner distributions of approximately $183,000 for the nine months ended September , 2015. The General Partner will reassess the funding of limited partner distributions for the fourth quarter of 2015. The General Partner and CCC have committed to fund, either through cash contributions and/or forgiveness of indebtedness, any necessary operational cash shortfalls of the Partnership through September 30, 2016. The General Partner will continue to reassess the funding of limited partner distributions throughout 2015 and will continue to waive certain fees if the General Partner determines it is in the best interest of the Partnership to do so. If available cash flow or net disposition proceeds are insufficient to cover the Partnership expenses and liabilities on a short and long term basis, the Partnership may attempt to obtain additional funds by disposing of or refinancing equipment, or by borrowing within its permissible limits.</t>
  </si>
  <si>
    <t>Summary of Significant Accounting Policies</t>
  </si>
  <si>
    <t xml:space="preserve">2. Summary of Significant Accounting Policies Basis of Presentation The financial information presented as of any date other than December 31, 2014 has been prepared from the books and records without audit. Financial information as of December 31, 2014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For further information regarding the Partnerships accounting policies, refer to the financial statements and related notes included in the Partnerships annual report on Form 10-K for the year ended December 31, 2014. Operating results for the nine months ended September 30, 2015 are not necessarily indicative of financial results that may be expected for the full year ended December 31, 2015. Disclosure of Fair Value of Financial Instruments Estimated fair value was determined by management using available market information and appropriate valuation methodologies. However, judgment was necessary to interpret market data and develop estimated fair value. Cash and cash equivalents, receivables, accounts payable and accrued expenses and other liabilities are carried at amounts which reasonably approximate their fair values as of September 30, 2015 and December 31, 2014 due to the short term nature of these financial instruments. The Partnerships debt consists of notes payable, which are secured by specific equipment and are nonrecourse liabilities of the Partnership. The estimated fair value of this debt at September 30, 2015 and December 31, 2014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 Forgiveness of Related Party Payables In accordance with ASC Topic 470-50 Debt Modifications and Extinguishments Cash and cash equivalents We consider cash equivalents to be highly liquid investments with the original maturity dates of 90 days or less. At September 30, 2015, cash was held in two accounts maintained at one financial institution with an aggregate balance of approximately $12,000. Bank accounts are federally insured up to $250,000 by the FDIC. At September 30, 2015, the total cash bank balance was as follows: At September 30, 2015 Balance Total bank balance $ 12,000 FDIC insured (12,000) Uninsured amount $ - The Partnerships bank balances are fully insured by the FDIC. The Partnership deposits its funds with a Moody's Aaa-Rated banking institution which is one of only three Aaa-Rated banks listed on the New York Stock Exchange. The Partnership has not experienced any losses in such accounts, and believes it is not exposed to any significant credit risk. The amount in such accounts will fluctuate throughout 2015 due to many factors, including cash receipts, equipment acquisitions, interest rates, and distribution to limited partners. Recent Accounting Pronouncements In August 2015, the FASB issued Accounting Standards Update No. 2015-14, R evenue from Contracts with Customers (Topic 606): Deferral of the Effective Date In June 2015, the FASB issued Accounting Standards Update No. 2015-10, Technical Corrections and Improvements- In February 2015, the FASB issued Accounting Standards Update No. 2015-02, Consolidation (Topic 810): Amendments to the Consolidation Analysis- In January 2015, the FASB issued Accounting Standards Update No. 2015-01, Income StatementExtraordinary and Unusual Items (Subtopic 225-20): Simplifying Income Statement Presentation by Eliminating the Concept of Extraordinary Items . In August 2014, the FASB issued Accounting Standards Update No. 2014 -15, Disclosure of Uncertainties about an Entitys Ability to Continue as a Going Concern In May 2014, the FASB issued Accounting Standards Update No. 2014-09, Revenue from Contracts with Customers </t>
  </si>
  <si>
    <t>Information and other Technology, Inventory Management Equipment and other Capital Equipment</t>
  </si>
  <si>
    <t>3. Information Technology, Medical Technology, Telecommunications Technology, Inventory Management Equipment and other Business-Essential Capital Equipment (Equipment) The Partnership is the lessor of equipment under operating leases with periods that generally will range from 12 to 48 months. In general, associated costs such as repairs and maintenance, insurance and property taxes are paid by the lessee. Remarketing fees ar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the lessee and encourages potential extensions, remarketing or sale of equipment. This strategy is designed to minimize any conflicts the leasing company may have with a new lessee and may assist in maximizing overall portfolio performance. The remarketing fee is tied into lease performance thresholds and is a factor in the negotiation of the fee. Remarketing fees incurred in connection with lease extensions are accounted for as operating costs. Remarketing fees incurred in connection with the sale of equipment are included in the gain or loss calculations. For the nine months ended September 30, 2015 and 2014, no remarketing fees were incurred or paid. Gains from the termination of leases are recognized when the lease is modified and terminated concurrently. Gains from lease termination included in lease revenue for the nine months ended September 30, 2015 and 2014, was approximately $7,000 and $5,000, respectively.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Partnerships share of the cost of the equipment in which it participates with other partnerships at September 30, 2015 was approximately $4,611,000 and is included in the Partnerships equipment on its balance sheet. The total cost of the equipment shared by the Partnership with other partnerships at September 30, 2015 was approximately $11,855,000. The Partnerships share of the outstanding debt associated with this equipment at September 30, 2015 was approximately $290,000 and is included in the Partnerships notes payable on its balance sheet. The total outstanding debt related to the equipment shared by the Partnership at September 30, 2015 was approximately $857,000. The Partnerships share of the cost of the equipment in which it participates with other partnerships at December 31, 2014 was approximately $4,953,000 and is included in the Partnerships equipment on its balance sheet. The total cost of the equipment shared by the Partnership with other partnerships at December 31, 2014 was approximately $12,425,000. The Partnerships share of the outstanding debt associated with this equipment at December 31, 2014 was approximately $494,000 and is included in the Partnerships notes payable on its balance sheet. The total outstanding debt related to the equipment shared by the Partnership at December 31, 2014 was approximately $1,433,000. As the Partnership and the other programs managed by the General Partner continue to acquire new equipment for the portfolio, opportunities for shared participation are expected to continue. Sharing in the acquisition of a lease portfolio gives the fund an opportunity to acquire additional assets and revenue streams, while allowing the fund to remain diversified and reducing its overall risk with respect to one portfolio. The following is a schedule of future minimum rentals on non-cancellable operating leases at September 30, 2015: Amount Three months ended December 31, 2015 $ 163,000 Year Ended December 31, 2016 365,000 Year Ended December 31, 2017 139,000 Year Ended December 31, 2018 25,000 $ 692,000 The Partnership operational phase is scheduled to end on February 4, 2017. If the Partnership should terminate with a portfolio of active leases, CCC will assume all remaining active leases at their fair market value and related remaining revenue stream and any associated debt obligation through their termination. However, the General Partner has expressed intent to extend the operational phase approximately three years beyond its original ten year term date (see note 1). The following lists the components of the net investment in direct financing leases at September 30, 2015: Amount Total minimum lease payments to be received $ 102,000 Estimated residual value of leased equipment (unguaranteed) 17,000 Less: unearned income (13,000) Net investment in direct finance leases $ 106,000 Our finance lease customers operate in various industries, and we have no significant customer concentration in any one industry. We assess credit risk for all of our customers, including those that lease under finance leases. This credit risk is assessed using an internally developed model which incorporates credits scores from third party providers and our own customer risk ratings and is periodically reviewed. Our internal ratings are weighted based on the industry that the customer operates in. Factors taken into consideration when assessing risk includes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dditional considerations of high risk may include history of late payments, open lawsuits and liens or judgments. In an effort to mitigate risk, we typically require deposits from those in this category. The following table presents the credit risk profile, by creditworthiness category, of our direct finance lease receivables at September 30, 2015: Risk Level Percent of Total Low -% Moderate-Low -% Moderate -% Moderate-High 100% High -% Net finance lease receivable 100% As of September 30, 2015 we determined that we did not have a need for an allowance for uncollectible accounts associated with any of our finance leases, as the customer payment histories with us, associated with these leases, has been positive, with no late payments. The following is a schedule of future minimum rentals on non-cancellable finance leases at September 30, 2015: Amount Three months ended December 31, 2015 $ 9,000 Year ended December 31, 2016 38,000 Year ended December 31, 2017 33,000 Year ended December 31, 2018 20,000 Year ended December 31, 2019 2,000 $ 102,000 The Partnerships operational phase is scheduled to end on February 4, 2017. If the Partnership should terminate, CCC will assume all remaining active leases at their fair market value and related remaining revenue stream and any associated debt obligation through their termination. However, the General Partner has expressed intent to extend the operational phase approximately three years beyond its original ten year term date (see note 1). In April 2014, the FASB issued ASU No. 2014-08 (ASU Updated 2014-08), Presentation of Financial Statements (Topic 205) and Property, Plant and Equipment (Topic 360): Reporting Discontinued Operations and Disclosures of Disposals of Components of an Entity. This ASU provides guidance on the change in criteria established to enhance the presentation of reporting discontinued operations. The guidance is effective for annual financial statements beginning on or after December 15, 2014 that report discontinued operations or disposals of components of an entity. The Partnership is currently evaluating the effect that this ASU will have on its financial statements. This was adopted January 1, 2015, however there were no discontinued operations during the nine months ended, September 30, 2015.</t>
  </si>
  <si>
    <t>Related Party Transactions</t>
  </si>
  <si>
    <t xml:space="preserve"> Nine months ended September 30, 2015 2014 Reimbursable expenses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For the nine months ended September 30, 2015 and 2014, the General Partner waived certain reimbursable expenses due to it by the Partnership. For the nine months ended September 30, 2015 and 2014, no Other LP expense was charged to the Partnership. For the nine months ended September 30, 2015, the Fund was allocated approximately $11,000 from CCC and recorded it as a reduction in operating expenses (see Note 7). $ 91,000 $ 131,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At September 30, 2015, all prepaid equipment acquisition fees were earned by the General Partner. For the nine months ended September 30, 2015 and 2014, approximately $12,000 and $11,000 of acquisition fees were waived by the General Partner, respectively. $ - $ - Debt placement fee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our portfolio. Fees will increase as the amount of leverage we use increases, and as turnover in the portfolio increases and additional equipment is purchased using leverage. Additionally, during the nine months ended September 30, 2015 and 2014, the General Partner earned but waived approximately $2,000 of debt placement fees. $ - $ - Equipment management fee The General Partner is entitled to be paid for managing the equipment portfolio a monthly fee equal to the lesser of (i) the fees which would be charged by an independent third party for similar services for similar equipment or (ii) the sum of (a) two percent of (1) the gross lease revenues attributable to equipment which is subject to full payout net leases which contain net lease provisions plus (2) the purchase price paid on conditional sales contracts as received by the Partnership and (b) 5% of the gross lease revenues attributable to equipment which is subject to operating leases. In an effort to increase future cash flow for the fund our General Partner had elected to reduce the percentage of equipment management fees paid to it from 5% to 2.5% of the gross lease revenues attributable to equipment which is subject to operating leases. The reduction was effective beginning in July 2010 and remained in effect for the nine months ended September 30, 2015. $ 18,000 $ 22,000 Equipment liquidation fee With respect to each item of equipment sold by the General Partner (other than in connection with a conditional sales contract), a fee equal to the lesser of (i) 50% of the competitive equipment sale commission or (ii) three percent of the sales price for such equipment is payable to the General Partner. The payment of such fee is subordinated to the receipt by the limited partners of (i) a return of their net capital contributions and a 10% per annum cumulative return, compounded daily, on adjusted capital contributions and (ii) the net disposition proceeds from such sale in accordance with the Partnership Agreement. Such fee will be reduced to the extent any liquidation or resale fees are paid to unaffiliated parties. During the nine months ended September 30, 2015 and 2014, the General Partner waived approximately $1,000 of equipment liquidation fees. $ - $ - </t>
  </si>
  <si>
    <t>Notes Payable</t>
  </si>
  <si>
    <t>5. Notes Payable Notes payable consisted of the following approximate amounts: September 30, 2015 December 31, 2014 Installment notes payable to bank; interest at 5.25%, due in monthly installments of $4,813, including interest, with final payment in March 2015 $- $ 24,000 Installment notes payable to bank; interest rates ranging from 5.25% to 5.60%, due in monthly installments ranging from $868 to $3,800, including interest, with final payment in April 2015 - 21,000 Installment notes payable to bank; interest rates ranging from 3.95% to 4.23%, due in quarterly installments ranging from $2,436 to $6,195, including interest, with final payment in September 2015 - 45,000 Installment note payable to bank; interest at 4.23%, due in quarterly installments of $398, including interest, with final payment in October 2015 400 2,000 Installment notes payable to bank; interest at 4.23%, due in quarterly installments ranging from $208 to $1,217, including interest, with final payment in November 2015 600 6,000 Installment note payable to bank; interest at 4.23% due in quarterly installments of $12,780, including interest, with final payment in July 2016 50,000 85,000 Installment note payable to bank; interest at 5.50%, due in monthly installments of $7,910, including interest, with final payment in August 2016 85,000 150,000 Installment note payable to bank; interest at 4.23%, due in quarterly installments of $6,153, including interest, with final payment in August 2016 24,000 41,000 Installment note payable to bank; interest at 4.23%, due in quarterly installments of $2,740, including interest, with final payment in December 2016 13,000 21,000 Installment notes payable to bank; interest at 4.23%, due in quarterly installments of $478, including interest, with final payment in February 2017 6,000 8,000 Installment notes payable to bank; interest at 4.23%, due in quarterly installments ranging from $951 to $1,327, including interest, with final payment in March 2017 14,000 19,000 Installment note payable to bank; interest at 4.85%, due in monthly installments of $922, including interest, with final payment in March 2017 16,000 24,000 Installment note payable to bank; interest at 1.60%, due in monthly installments of $2,286, including interest, with final payment in May 2017 45,000 65,000 Installment note payable to bank; interest at 4.23%, due in quarterly installments of $1,991, including interest, with final payment in June 2017 13,000 19,000 Installment note payable to bank; interest at 4.23%, due in quarterly installments of $2,711, including interest, with final payment in July 2017 18,000 26,000 Installment note payable to bank; interest at 4.85%, due in quarterly installments of $1,751, including interest, with final payment in September 2017 14,000 18,000 Installment note payable to bank; interest at 4.88%, due in monthly installments of $1,852, including interest, with final payment in October 2017 44,000 59,000 Installment note payable to bank; interest at 4.23%, due in quarterly installments of $9,663, including interest, with final payment in February 2018 91,000 - Installment notes payable to bank; interest at 4.23%, due in quarterly installments of $278, including interest, with final payment in March 2018 5,000 - Installment notes payable to bank; interest at 4.23%, due in quarterly installments of $278, including interest, with final payment in April 2018 9,000 - $ 448,000 $ 633,000 These notes are secured by specific equipment with a carrying value of approximately $677,000 as of September 30, 2015 and are nonrecourse liabilities of the Partnership. As such, the notes do not contain any financial debt covenants with which we must comply on either an annual or quarterly basis. Aggregate maturities of notes payable for each of the periods subsequent to September 30, 2015 are as follows: Amount Three months ended December 31, 2015 $ 79,000 Year ended December 31, 2016 265,000 Year ended December 31, 2017 92,000 Year ended December 31, 2018 12,000 $ 448,000 The Partnerships operational phase is scheduled to end on February 4, 2017. If the Partnership should terminate, CCC will assume all remaining active leases at their fair market value and related remaining revenue stream and any associated debt obligation through their termination. However, the General Partner has expressed intent to extend the operational phase approximately three years beyond its original ten year term date (see note 1).</t>
  </si>
  <si>
    <t>Supplemental Cash Flow Information</t>
  </si>
  <si>
    <t>6. Supplemental Cash Flow Information Other noncash activities included in the determination of net income/loss are as follows: Nine months ended September 30, 2015 2014 Lease revenue net of interest expense on notes payable realized as a result of direct payment of principal by lessee to bank $ 311,000 $ 507,000 No interest or principal on notes payable was paid by the Partnership because direct payment was made by lessee to the bank in lieu of collection of lease income and payment of interest and principal by the Partnership. Noncash investing and financing activities include the following Nine months ended September 30, 2015 2014 Debt assumed in conjunction with purchase of equipment $ 126,000 $ 210,000 Accrual for purchase of lease equipment acquired, but funded in October $ 39,000 $ 28,000 Forgiveness of related party payables recorded as a capital contribution $ 20,000 $ - At September 30, 2015 and 2014, the Partnership wrote-off fully amortized equipment acquisition and deferred finance fees of approximately $51,000 and $10,000, respectively. At September 30, 2015 and 2014, the Partnership wrote-off fully reserved lease income receivable of approximately $0 and $200, respectively. At September 30, 2015 and 2014, the Partnership wrote-off fully depreciated equipment of approximately $6,000 and $78,000, respectively.</t>
  </si>
  <si>
    <t>Commitments and Contingencies</t>
  </si>
  <si>
    <t>7. Commitments and Contingencies Allied Health Care Services As previously disclosed in the Partnerships Annual Report on Form 10-K for the year ended December 31, 2014, management wrote off the fully reserved accounts receivable and fully impaired assets related to the lease to Allied Health Care Services, Inc. (Allied), due to the bankruptcy of Allied and the criminal conviction of its founder for fraud. There have been no material changes in the status of Allieds bankruptcy or in the likelihood of recovering available assets since the date of the Partnerships annual report. The deadline for the bankruptcy trustee to pursue adversary claims against certain creditors has expired, including extensions. The bankruptcy trustee cannot seek to claim the Partnership's payments received from Allied, therefore the Partnership has no exposure to such potential claims. Commonwealth continues to pursue all of our rights against both Allied and Mr. Schwartz to recover any available assets to the greatest extent possible. FINRA 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CCC) and Ms. Springsteen-Abbott provided important financial support to the Funds, voluntarily absorbed expenses and voluntarily waived fees in amounts aggregating in excess of any questioned allocations. That Panel ruled on March 30, 2015, that Ms. Springsteen-Abbott should be barred from the securities industry because the Panel concluded that she allegedly misallocated $208,000 of expenses involving certain Funds over the course of three years. As such, management has allocated approximately $87,000 of the $208,000 in allegedly misallocated expenses back to the affected funds as a contingency accrual in CCCs financial statements and a good faith payment for the benefit of those Income Funds. Decisions issued by FINRA's Office of Hearing Officers may be appealed to FINRA's National Adjudicatory Council (NAC) pursuant to FINRA Rule 9311. Ms. Springsteen-Abbott has appealed the Panels decision and intends to vigorously challenge it. While a panel decision is on appeal, the sanction is not enforced against the individual. An appeal hearing has been scheduled for December 2015. Management believes that resolution of the appeal will not result in any material adverse financial impact on the Funds, but no assurance can be provided until the FINRA matter is resolved.</t>
  </si>
  <si>
    <t>Summary of Significant Accounting Policies: Basis of Presentation (Policies)</t>
  </si>
  <si>
    <t>Policies</t>
  </si>
  <si>
    <t>Basis of Presentation</t>
  </si>
  <si>
    <t>Basis of Presentation The financial information presented as of any date other than December 31, 2014 has been prepared from the books and records without audit. Financial information as of December 31, 2014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For further information regarding the Partnerships accounting policies, refer to the financial statements and related notes included in the Partnerships annual report on Form 10-K for the year ended December 31, 2014. Operating results for the nine months ended September 30, 2015 are not necessarily indicative of financial results that may be expected for the full year ended December 31, 2015.</t>
  </si>
  <si>
    <t>Summary of Significant Accounting Policies: Disclosure of Fair Value of Financial Instruments (Policies)</t>
  </si>
  <si>
    <t>Disclosure of Fair Value of Financial Instruments</t>
  </si>
  <si>
    <t>Disclosure of Fair Value of Financial Instruments Estimated fair value was determined by management using available market information and appropriate valuation methodologies. However, judgment was necessary to interpret market data and develop estimated fair value. Cash and cash equivalents, receivables, accounts payable and accrued expenses and other liabilities are carried at amounts which reasonably approximate their fair values as of September 30, 2015 and December 31, 2014 due to the short term nature of these financial instruments. The Partnerships debt consists of notes payable, which are secured by specific equipment and are nonrecourse liabilities of the Partnership. The estimated fair value of this debt at September 30, 2015 and December 31, 2014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t>
  </si>
  <si>
    <t>Summary of Significant Accounting Policies: Forgiveness of Related Party Payables (Policies)</t>
  </si>
  <si>
    <t>Forgiveness of Related Party Payables</t>
  </si>
  <si>
    <t>Forgiveness of Related Party Payables In accordance with ASC Topic 470-50 Debt Modifications and Extinguishments</t>
  </si>
  <si>
    <t>Summary of Significant Accounting Policies: Cash and Cash Equivalents (Policies)</t>
  </si>
  <si>
    <t>Cash and Cash Equivalents</t>
  </si>
  <si>
    <t>Cash and cash equivalents We consider cash equivalents to be highly liquid investments with the original maturity dates of 90 days or less. At September 30, 2015, cash was held in two accounts maintained at one financial institution with an aggregate balance of approximately $12,000. Bank accounts are federally insured up to $250,000 by the FDIC. At September 30, 2015, the total cash bank balance was as follows: At September 30, 2015 Balance Total bank balance $ 12,000 FDIC insured (12,000) Uninsured amount $ - The Partnerships bank balances are fully insured by the FDIC. The Partnership deposits its funds with a Moody's Aaa-Rated banking institution which is one of only three Aaa-Rated banks listed on the New York Stock Exchange. The Partnership has not experienced any losses in such accounts, and believes it is not exposed to any significant credit risk. The amount in such accounts will fluctuate throughout 2015 due to many factors, including cash receipts, equipment acquisitions, interest rates, and distribution to limited partners.</t>
  </si>
  <si>
    <t>Summary of Significant Accounting Policies: Recent Accounting Pronouncements (Policies)</t>
  </si>
  <si>
    <t>Recent Accounting Pronouncements</t>
  </si>
  <si>
    <t>Recent Accounting Pronouncements In August 2015, the FASB issued Accounting Standards Update No. 2015-14, R evenue from Contracts with Customers (Topic 606): Deferral of the Effective Date In June 2015, the FASB issued Accounting Standards Update No. 2015-10, Technical Corrections and Improvements- In February 2015, the FASB issued Accounting Standards Update No. 2015-02, Consolidation (Topic 810): Amendments to the Consolidation Analysis- In January 2015, the FASB issued Accounting Standards Update No. 2015-01, Income StatementExtraordinary and Unusual Items (Subtopic 225-20): Simplifying Income Statement Presentation by Eliminating the Concept of Extraordinary Items . In August 2014, the FASB issued Accounting Standards Update No. 2014 -15, Disclosure of Uncertainties about an Entitys Ability to Continue as a Going Concern In May 2014, the FASB issued Accounting Standards Update No. 2014-09, Revenue from Contracts with Customers</t>
  </si>
  <si>
    <t>Summary of Significant Accounting Policies: Cash and Cash Equivalents: Schedule of Cash and Cash Equivalents (Tables)</t>
  </si>
  <si>
    <t>Tables/Schedules</t>
  </si>
  <si>
    <t>Schedule of Cash and Cash Equivalents</t>
  </si>
  <si>
    <t xml:space="preserve"> At September 30, 2015 Balance Total bank balance $ 12,000 FDIC insured (12,000) Uninsured amount $ -</t>
  </si>
  <si>
    <t>Information and other Technology, Inventory Management Equipment and other Capital Equipment: Schedule of Future Minimum Rental Payments for Operating Leases (Tables)</t>
  </si>
  <si>
    <t>Schedule of Future Minimum Rental Payments for Operating Leases</t>
  </si>
  <si>
    <t xml:space="preserve"> Amount Three months ended December 31, 2015 $ 163,000 Year Ended December 31, 2016 365,000 Year Ended December 31, 2017 139,000 Year Ended December 31, 2018 25,000 $ 692,000</t>
  </si>
  <si>
    <t>Information and other Technology, Inventory Management Equipment and other Capital Equipment: Schedule of net investment in direct financing leases (Tables)</t>
  </si>
  <si>
    <t>Schedule of net investment in direct financing leases</t>
  </si>
  <si>
    <t xml:space="preserve"> Amount Total minimum lease payments to be received $ 102,000 Estimated residual value of leased equipment (unguaranteed) 17,000 Less: unearned income (13,000) Net investment in direct finance leases $ 106,000</t>
  </si>
  <si>
    <t>Information and other Technology, Inventory Management Equipment and other Capital Equipment: Schedule of Finance Lease Risk Level (Tables)</t>
  </si>
  <si>
    <t>Schedule of Finance Lease Risk Level</t>
  </si>
  <si>
    <t xml:space="preserve"> Risk Level Percent of Total Low -% Moderate-Low -% Moderate -% Moderate-High 100% High -% Net finance lease receivable 100%</t>
  </si>
  <si>
    <t>Information and other Technology, Inventory Management Equipment and other Capital Equipment: Schedule of future minimum rentals on non-cancellable finance leases (Tables)</t>
  </si>
  <si>
    <t>Schedule of future minimum rentals on non-cancellable finance leases</t>
  </si>
  <si>
    <t xml:space="preserve"> Amount Three months ended December 31, 2015 $ 9,000 Year ended December 31, 2016 38,000 Year ended December 31, 2017 33,000 Year ended December 31, 2018 20,000 Year ended December 31, 2019 2,000 $ 102,000</t>
  </si>
  <si>
    <t>Related Party Transactions: Related Party Transactions (Tables)</t>
  </si>
  <si>
    <t>Notes Payable: Schedule of future aggregate payments of notes payable (Tables)</t>
  </si>
  <si>
    <t>Schedule of future aggregate payments of notes payable</t>
  </si>
  <si>
    <t xml:space="preserve"> Nine months ended September 30, 2015 2014 Lease revenue net of interest expense on notes payable realized as a result of direct payment of principal by lessee to bank $ 311,000 $ 507,000 </t>
  </si>
  <si>
    <t>Supplemental Cash Flow Information: Schedule of future aggregate payments of notes payable (Tables)</t>
  </si>
  <si>
    <t>Supplemental Cash Flow Information: Schedule of non-cash investing and financing activities (Tables)</t>
  </si>
  <si>
    <t>Schedule of non-cash investing and financing activities</t>
  </si>
  <si>
    <t xml:space="preserve"> Nine months ended September 30, 2015 2014 Debt assumed in conjunction with purchase of equipment $ 126,000 $ 210,000 Accrual for purchase of lease equipment acquired, but funded in October $ 39,000 $ 28,000 Forgiveness of related party payables recorded as a capital contribution $ 20,000 $ -</t>
  </si>
  <si>
    <t>Business (Details)</t>
  </si>
  <si>
    <t>Sep. 30, 2015USD ($)</t>
  </si>
  <si>
    <t>Details</t>
  </si>
  <si>
    <t>Debt Instrument, Decrease, Forgiveness</t>
  </si>
  <si>
    <t>Summary of Significant Accounting Policies: Cash and Cash Equivalents: Schedule of Cash and Cash Equivalents (Details)</t>
  </si>
  <si>
    <t>Cash and Due from Banks</t>
  </si>
  <si>
    <t>Cash, FDIC Insured Amount</t>
  </si>
  <si>
    <t>Summary of Significant Accounting Policies: Cash and Cash Equivalents (Details)</t>
  </si>
  <si>
    <t>Cash, Uninsured Amount, Commentary</t>
  </si>
  <si>
    <t>The Partnership&amp;#146;s bank balances are fully insured by the FDIC. The Partnership deposits its funds with a Moody's Aaa-Rated banking institution which is one of only three Aaa-Rated banks listed on the New York Stock Exchange.</t>
  </si>
  <si>
    <t>Information and other Technology, Inventory Management Equipment and other Capital Equipment (Details) - USD ($)</t>
  </si>
  <si>
    <t>Remarketing Fees Incurred</t>
  </si>
  <si>
    <t>Equipment Shared</t>
  </si>
  <si>
    <t>Total Shared Equipment</t>
  </si>
  <si>
    <t>Debt Shared</t>
  </si>
  <si>
    <t>Outstanding Debt Total</t>
  </si>
  <si>
    <t>Information and other Technology, Inventory Management Equipment and other Capital Equipment: Schedule of Future Minimum Rental Payments for Operating Leases (Details)</t>
  </si>
  <si>
    <t>Capital Leases, Future Minimum Payments Receivable, Next Twelve Months</t>
  </si>
  <si>
    <t>Capital Leases, Future Minimum Payments Receivable, Rolling Year Two</t>
  </si>
  <si>
    <t>Capital Leases, Future Minimum Payments, Receivable in Three Years</t>
  </si>
  <si>
    <t>Capital Leases, Future Minimum Payments, Receivable in Four Years</t>
  </si>
  <si>
    <t>Capital Leases, Future Minimum Payments Receivable</t>
  </si>
  <si>
    <t>Information and other Technology, Inventory Management Equipment and other Capital Equipment: Schedule of net investment in direct financing leases (Details)</t>
  </si>
  <si>
    <t>MinimumLeasePaymentsFinanceLeases</t>
  </si>
  <si>
    <t>ResidualValueFinanceLeases</t>
  </si>
  <si>
    <t>Investment in direct financing leases, unearned income</t>
  </si>
  <si>
    <t>Net Investment in Direct Financing and Sales Type Leases</t>
  </si>
  <si>
    <t>Information and other Technology, Inventory Management Equipment and other Capital Equipment: Schedule of Finance Lease Risk Level (Details)</t>
  </si>
  <si>
    <t>RiskLevelModerateHigh</t>
  </si>
  <si>
    <t>100.00%</t>
  </si>
  <si>
    <t>TotalRiskLevel</t>
  </si>
  <si>
    <t>Information and other Technology, Inventory Management Equipment and other Capital Equipment: Schedule of future minimum rentals on non-cancellable finance leases (Detail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t>
  </si>
  <si>
    <t>Related Party Transactions (Details)</t>
  </si>
  <si>
    <t>Related Party Transactions: Related Party Transactions (Details) - USD ($)</t>
  </si>
  <si>
    <t>Reimbursable Expenses</t>
  </si>
  <si>
    <t>Acquisition Fees waived related to equipment acquisition</t>
  </si>
  <si>
    <t>Debt placement fees waived</t>
  </si>
  <si>
    <t>Equipment Management Fee</t>
  </si>
  <si>
    <t>Equipment liquidation fees waived</t>
  </si>
  <si>
    <t>Notes Payable: Schedule of future aggregate payments of notes payable (Details) -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t>
  </si>
  <si>
    <t>Long-term Debt, Gross</t>
  </si>
  <si>
    <t>Debt Instrument, Maturity Date, Description</t>
  </si>
  <si>
    <t>-</t>
  </si>
  <si>
    <t>Notes Payable (Details)</t>
  </si>
  <si>
    <t>Carrying Value - Equipment - Notes Payable</t>
  </si>
  <si>
    <t>Supplemental Cash Flow Information: Schedule of future aggregate payments of notes payable (Details) - USD ($)</t>
  </si>
  <si>
    <t>Lease revenue net of interest expense on notes payable realized as a result of direct payment of principal by lessee to bank</t>
  </si>
  <si>
    <t>Supplemental Cash Flow Information: Schedule of non-cash investing and financing activities (Details) - USD ($)</t>
  </si>
  <si>
    <t>Debt assumed in connection with purchase of computer equipment</t>
  </si>
  <si>
    <t>Accrual for purchase of lease equipment acquired, but funded</t>
  </si>
  <si>
    <t>Supplemental Cash Flow Information (Details)</t>
  </si>
  <si>
    <t>Sep. 30, 2014USD ($)</t>
  </si>
  <si>
    <t>Fully Amortized Fees Written Off</t>
  </si>
  <si>
    <t>Fully Depreciated Equipment Wrote-Off</t>
  </si>
  <si>
    <t>Write off of fully reserved lease income receivable</t>
  </si>
</sst>
</file>

<file path=xl/styles.xml><?xml version="1.0" encoding="utf-8"?>
<styleSheet xmlns="http://schemas.openxmlformats.org/spreadsheetml/2006/main">
  <numFmts count="3">
    <numFmt formatCode="_(&quot;$ &quot;#,##0_);_(&quot;$ &quot;(#,##0)" numFmtId="165"/>
    <numFmt formatCode="_(&quot;$ &quot;#,##0.00_);_(&quot;$ &quot;(#,##0.00)" numFmtId="166"/>
    <numFmt formatCode="_(&quot;Note &quot;#,##0_);_(&quot;Not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5" r="B7">
        <v>12</v>
      </c>
    </row>
    <row spans="1:3" r="8">
      <c t="s" s="4" r="A8">
        <v>13</v>
      </c>
      <c t="s" s="4" r="B8">
        <v>14</v>
      </c>
    </row>
    <row spans="1:3" r="9">
      <c t="s" s="4" r="A9">
        <v>15</v>
      </c>
      <c t="n" s="6" r="B9">
        <v>1253347</v>
      </c>
    </row>
    <row spans="1:3" r="10">
      <c t="s" s="4" r="A10">
        <v>16</v>
      </c>
      <c t="s" s="4" r="B10">
        <v>17</v>
      </c>
    </row>
    <row spans="1:3" r="11">
      <c t="s" s="4" r="A11">
        <v>18</v>
      </c>
      <c t="n" s="6" r="C11">
        <v>1236658</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5</v>
      </c>
    </row>
    <row spans="1:3" r="17">
      <c t="s" s="4" r="A17">
        <v>27</v>
      </c>
      <c t="s" s="5" r="B17">
        <v>28</v>
      </c>
    </row>
    <row spans="1:3"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1</v>
      </c>
      <c t="s" s="2" r="B1">
        <v>1</v>
      </c>
    </row>
    <row spans="1:2" r="2">
      <c t="s" s="2" r="B2">
        <v>2</v>
      </c>
    </row>
    <row spans="1:2" r="3">
      <c t="s" s="3" r="A3">
        <v>115</v>
      </c>
    </row>
    <row spans="1:2" r="4">
      <c t="s" s="4" r="A4">
        <v>121</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23</v>
      </c>
      <c t="s" s="2" r="B1">
        <v>1</v>
      </c>
    </row>
    <row spans="1:2" r="2">
      <c t="s" s="2" r="B2">
        <v>2</v>
      </c>
    </row>
    <row spans="1:2" r="3">
      <c t="s" s="3" r="A3">
        <v>115</v>
      </c>
    </row>
    <row spans="1:2" r="4">
      <c t="s" s="4" r="A4">
        <v>123</v>
      </c>
      <c t="s" s="4"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5</v>
      </c>
      <c t="s" s="2" r="B1">
        <v>1</v>
      </c>
    </row>
    <row spans="1:2" r="2">
      <c t="s" s="2" r="B2">
        <v>2</v>
      </c>
    </row>
    <row spans="1:2" r="3">
      <c t="s" s="3" r="A3">
        <v>115</v>
      </c>
    </row>
    <row spans="1:2" r="4">
      <c t="s" s="4" r="A4">
        <v>125</v>
      </c>
      <c t="s" s="4" r="B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7</v>
      </c>
      <c t="s" s="2" r="B1">
        <v>1</v>
      </c>
    </row>
    <row spans="1:2" r="2">
      <c t="s" s="2" r="B2">
        <v>2</v>
      </c>
    </row>
    <row spans="1:2" r="3">
      <c t="s" s="3" r="A3">
        <v>115</v>
      </c>
    </row>
    <row spans="1:2" r="4">
      <c t="s" s="4" r="A4">
        <v>127</v>
      </c>
      <c t="s" s="4" r="B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30</v>
      </c>
    </row>
    <row spans="1:2" r="4">
      <c t="s" s="4" r="A4">
        <v>134</v>
      </c>
      <c t="s" s="4" r="B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30</v>
      </c>
    </row>
    <row spans="1:2" r="4">
      <c t="s" s="4" r="A4">
        <v>137</v>
      </c>
      <c t="s" s="4" r="B4">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30</v>
      </c>
    </row>
    <row spans="1:2" r="4">
      <c t="s" s="4" r="A4">
        <v>140</v>
      </c>
      <c t="s" s="4" r="B4">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30</v>
      </c>
    </row>
    <row spans="1:2" r="4">
      <c t="s" s="4" r="A4">
        <v>143</v>
      </c>
      <c t="s" s="4" r="B4">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6"/>
    <col customWidth="1" max="2" min="2" width="58"/>
    <col customWidth="1" max="3" min="3" width="14"/>
    <col customWidth="1" max="4" min="4" width="4"/>
    <col customWidth="1" max="5" min="5" width="14"/>
    <col customWidth="1" max="6" min="6" width="4"/>
  </cols>
  <sheetData>
    <row spans="1:6" r="1">
      <c t="s" s="1" r="A1">
        <v>31</v>
      </c>
      <c t="s" s="2" r="C1">
        <v>2</v>
      </c>
      <c t="s" s="2" r="E1">
        <v>32</v>
      </c>
    </row>
    <row spans="1:6" r="2">
      <c t="s" s="3" r="A2">
        <v>33</v>
      </c>
    </row>
    <row spans="1:6" r="3">
      <c t="s" s="4" r="A3">
        <v>34</v>
      </c>
      <c t="n" s="7" r="C3">
        <v>9411</v>
      </c>
      <c t="n" s="7" r="E3">
        <v>118212</v>
      </c>
    </row>
    <row spans="1:6" r="4">
      <c t="s" s="4" r="A4">
        <v>35</v>
      </c>
      <c t="n" s="6" r="C4">
        <v>44842</v>
      </c>
      <c t="n" s="6" r="E4">
        <v>29646</v>
      </c>
    </row>
    <row spans="1:6" r="5">
      <c t="s" s="4" r="A5">
        <v>36</v>
      </c>
      <c t="n" s="6" r="C5">
        <v>8685</v>
      </c>
      <c t="n" s="6" r="E5">
        <v>8128</v>
      </c>
    </row>
    <row spans="1:6" r="6">
      <c t="s" s="4" r="A6">
        <v>37</v>
      </c>
      <c t="n" s="6" r="C6">
        <v>165</v>
      </c>
      <c t="n" s="6" r="E6">
        <v>413</v>
      </c>
    </row>
    <row spans="1:6" r="7">
      <c t="s" s="4" r="A7">
        <v>33</v>
      </c>
      <c t="n" s="6" r="C7">
        <v>63103</v>
      </c>
      <c t="n" s="6" r="E7">
        <v>156399</v>
      </c>
    </row>
    <row spans="1:6" r="8">
      <c t="s" s="4" r="A8">
        <v>38</v>
      </c>
      <c t="n" s="6" r="C8">
        <v>105864</v>
      </c>
      <c t="n" s="6" r="E8">
        <v>89790</v>
      </c>
    </row>
    <row spans="1:6" r="9">
      <c t="s" s="4" r="A9">
        <v>39</v>
      </c>
      <c t="n" s="6" r="C9">
        <v>7316434</v>
      </c>
      <c t="n" s="6" r="E9">
        <v>7683366</v>
      </c>
    </row>
    <row spans="1:6" r="10">
      <c t="s" s="4" r="A10">
        <v>40</v>
      </c>
      <c t="n" s="6" r="C10">
        <v>-6197805</v>
      </c>
      <c t="n" s="6" r="E10">
        <v>-6049391</v>
      </c>
    </row>
    <row spans="1:6" r="11">
      <c t="s" s="4" r="A11">
        <v>41</v>
      </c>
      <c t="n" s="7" r="C11">
        <v>1118629</v>
      </c>
      <c t="n" s="6" r="E11">
        <v>1633975</v>
      </c>
    </row>
    <row spans="1:6" r="12">
      <c t="s" s="4" r="A12">
        <v>42</v>
      </c>
      <c t="s" s="4" r="C12">
        <v>43</v>
      </c>
      <c t="s" s="4" r="D12">
        <v>44</v>
      </c>
      <c t="n" s="6" r="E12">
        <v>3195</v>
      </c>
      <c t="s" s="4" r="F12">
        <v>45</v>
      </c>
    </row>
    <row spans="1:6" r="13">
      <c t="s" s="4" r="A13">
        <v>46</v>
      </c>
      <c t="n" s="7" r="C13">
        <v>1287596</v>
      </c>
      <c t="n" s="6" r="E13">
        <v>1883359</v>
      </c>
    </row>
    <row spans="1:6" r="14">
      <c t="s" s="3" r="A14">
        <v>47</v>
      </c>
    </row>
    <row spans="1:6" r="15">
      <c t="s" s="4" r="A15">
        <v>48</v>
      </c>
      <c t="n" s="6" r="C15">
        <v>112100</v>
      </c>
      <c t="n" s="6" r="E15">
        <v>106373</v>
      </c>
    </row>
    <row spans="1:6" r="16">
      <c t="s" s="4" r="A16">
        <v>49</v>
      </c>
      <c t="s" s="4" r="B16">
        <v>50</v>
      </c>
      <c t="n" s="6" r="C16">
        <v>444403</v>
      </c>
      <c t="n" s="6" r="E16">
        <v>467165</v>
      </c>
    </row>
    <row spans="1:6" r="17">
      <c t="s" s="4" r="A17">
        <v>51</v>
      </c>
      <c t="s" s="4" r="B17">
        <v>52</v>
      </c>
      <c t="n" s="6" r="C17">
        <v>134255</v>
      </c>
      <c t="n" s="6" r="E17">
        <v>224348</v>
      </c>
    </row>
    <row spans="1:6" r="18">
      <c t="s" s="4" r="A18">
        <v>53</v>
      </c>
      <c t="n" s="6" r="C18">
        <v>45235</v>
      </c>
      <c t="n" s="6" r="E18">
        <v>3004</v>
      </c>
    </row>
    <row spans="1:6" r="19">
      <c t="s" s="4" r="A19">
        <v>54</v>
      </c>
      <c t="n" s="6" r="C19">
        <v>22786</v>
      </c>
      <c t="n" s="6" r="E19">
        <v>54170</v>
      </c>
    </row>
    <row spans="1:6" r="20">
      <c t="s" s="4" r="A20">
        <v>55</v>
      </c>
      <c t="n" s="6" r="C20">
        <v>448030</v>
      </c>
      <c t="n" s="6" r="E20">
        <v>633294</v>
      </c>
    </row>
    <row spans="1:6" r="21">
      <c t="s" s="4" r="A21">
        <v>56</v>
      </c>
      <c t="n" s="6" r="C21">
        <v>1206809</v>
      </c>
      <c t="n" s="6" r="E21">
        <v>1488354</v>
      </c>
    </row>
    <row spans="1:6" r="22">
      <c t="s" s="3" r="A22">
        <v>57</v>
      </c>
    </row>
    <row spans="1:6" r="23">
      <c t="s" s="4" r="A23">
        <v>58</v>
      </c>
      <c t="n" s="6" r="C23">
        <v>1000</v>
      </c>
      <c t="n" s="6" r="E23">
        <v>1000</v>
      </c>
    </row>
    <row spans="1:6" r="24">
      <c t="s" s="4" r="A24">
        <v>59</v>
      </c>
      <c t="n" s="6" r="C24">
        <v>79787</v>
      </c>
      <c t="n" s="6" r="E24">
        <v>394005</v>
      </c>
    </row>
    <row spans="1:6" r="25">
      <c t="s" s="4" r="A25">
        <v>60</v>
      </c>
      <c t="n" s="6" r="C25">
        <v>80787</v>
      </c>
      <c t="n" s="6" r="E25">
        <v>395005</v>
      </c>
    </row>
    <row spans="1:6" r="26">
      <c t="s" s="4" r="A26">
        <v>61</v>
      </c>
      <c t="n" s="7" r="C26">
        <v>1287596</v>
      </c>
      <c t="n" s="7" r="E26">
        <v>1883359</v>
      </c>
    </row>
    <row spans="1:6" r="27">
      <c t="n" r="A27"/>
    </row>
    <row spans="1:6" r="28">
      <c t="s" s="4" r="A28">
        <v>44</v>
      </c>
      <c t="s" s="4" r="B28">
        <v>62</v>
      </c>
    </row>
    <row spans="1:6" r="29">
      <c t="s" s="4" r="A29">
        <v>45</v>
      </c>
      <c t="s" s="4" r="B29">
        <v>63</v>
      </c>
    </row>
    <row spans="1:6" r="30">
      <c t="s" s="4" r="A30">
        <v>50</v>
      </c>
      <c t="s" s="4" r="B30">
        <v>64</v>
      </c>
    </row>
    <row spans="1:6" r="31">
      <c t="s" s="4" r="A31">
        <v>52</v>
      </c>
      <c t="s" s="4" r="B31">
        <v>65</v>
      </c>
    </row>
  </sheetData>
  <mergeCells count="8">
    <mergeCell ref="A1:B1"/>
    <mergeCell ref="C1:D1"/>
    <mergeCell ref="E1:F1"/>
    <mergeCell ref="A27:E27"/>
    <mergeCell ref="B28:E28"/>
    <mergeCell ref="B29:E29"/>
    <mergeCell ref="B30:E30"/>
    <mergeCell ref="B31:E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46</v>
      </c>
    </row>
    <row spans="1:2" r="4">
      <c t="s" s="4" r="A4">
        <v>150</v>
      </c>
      <c t="s" s="4" r="B4">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46</v>
      </c>
    </row>
    <row spans="1:2" r="4">
      <c t="s" s="4" r="A4">
        <v>153</v>
      </c>
      <c t="s" s="4" r="B4">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46</v>
      </c>
    </row>
    <row spans="1:2" r="4">
      <c t="s" s="4" r="A4">
        <v>156</v>
      </c>
      <c t="s" s="4" r="B4">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46</v>
      </c>
    </row>
    <row spans="1:2" r="4">
      <c t="s" s="4" r="A4">
        <v>159</v>
      </c>
      <c t="s" s="4" r="B4">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61</v>
      </c>
      <c t="s" s="2" r="B1">
        <v>1</v>
      </c>
    </row>
    <row spans="1:2" r="2">
      <c t="s" s="2" r="B2">
        <v>2</v>
      </c>
    </row>
    <row spans="1:2" r="3">
      <c t="s" s="3" r="A3">
        <v>146</v>
      </c>
    </row>
    <row spans="1:2" r="4">
      <c t="s" s="4" r="A4">
        <v>121</v>
      </c>
      <c t="s" s="4" r="B4">
        <v>1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2</v>
      </c>
      <c t="s" s="2" r="B1">
        <v>1</v>
      </c>
    </row>
    <row spans="1:2" r="2">
      <c t="s" s="2" r="B2">
        <v>2</v>
      </c>
    </row>
    <row spans="1:2" r="3">
      <c t="s" s="3" r="A3">
        <v>146</v>
      </c>
    </row>
    <row spans="1:2" r="4">
      <c t="s" s="4" r="A4">
        <v>163</v>
      </c>
      <c t="s" s="4" r="B4">
        <v>1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46</v>
      </c>
    </row>
    <row spans="1:2" r="4">
      <c t="s" s="4" r="A4">
        <v>163</v>
      </c>
      <c t="s" s="4" r="B4">
        <v>1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46</v>
      </c>
    </row>
    <row spans="1:2" r="4">
      <c t="s" s="4" r="A4">
        <v>167</v>
      </c>
      <c t="s" s="4" r="B4">
        <v>1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29"/>
  </cols>
  <sheetData>
    <row spans="1:2" r="1">
      <c t="s" s="1" r="A1">
        <v>169</v>
      </c>
      <c t="s" s="2" r="B1">
        <v>1</v>
      </c>
    </row>
    <row spans="1:2" r="2">
      <c t="s" s="2" r="B2">
        <v>170</v>
      </c>
    </row>
    <row spans="1:2" r="3">
      <c t="s" s="3" r="A3">
        <v>171</v>
      </c>
    </row>
    <row spans="1:2" r="4">
      <c t="s" s="4" r="A4">
        <v>29</v>
      </c>
      <c t="s" s="4" r="B4">
        <v>30</v>
      </c>
    </row>
    <row spans="1:2" r="5">
      <c t="s" s="4" r="A5">
        <v>172</v>
      </c>
      <c t="n" s="7" r="B5">
        <v>2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73</v>
      </c>
      <c t="s" s="2" r="B1">
        <v>170</v>
      </c>
    </row>
    <row spans="1:2" r="2">
      <c t="s" s="3" r="A2">
        <v>171</v>
      </c>
    </row>
    <row spans="1:2" r="3">
      <c t="s" s="4" r="A3">
        <v>174</v>
      </c>
      <c t="n" s="7" r="B3">
        <v>12000</v>
      </c>
    </row>
    <row spans="1:2" r="4">
      <c t="s" s="4" r="A4">
        <v>175</v>
      </c>
      <c t="n" s="7" r="B4">
        <v>-1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66</v>
      </c>
      <c t="s" s="2" r="B1">
        <v>2</v>
      </c>
      <c t="s" s="2" r="C1">
        <v>32</v>
      </c>
    </row>
    <row spans="1:3" r="2">
      <c t="s" s="3" r="A2">
        <v>67</v>
      </c>
    </row>
    <row spans="1:3" r="3">
      <c t="s" s="4" r="A3">
        <v>68</v>
      </c>
      <c t="n" s="7" r="B3">
        <v>0</v>
      </c>
      <c t="n" s="7" r="C3">
        <v>4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71</v>
      </c>
    </row>
    <row spans="1:2" r="4">
      <c t="s" s="4" r="A4">
        <v>177</v>
      </c>
      <c t="s" s="4" r="B4">
        <v>1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79</v>
      </c>
      <c t="s" s="2" r="B1">
        <v>1</v>
      </c>
    </row>
    <row spans="1:4" r="2">
      <c t="s" s="2" r="B2">
        <v>2</v>
      </c>
      <c t="s" s="2" r="C2">
        <v>71</v>
      </c>
      <c t="s" s="2" r="D2">
        <v>32</v>
      </c>
    </row>
    <row spans="1:4" r="3">
      <c t="s" s="3" r="A3">
        <v>171</v>
      </c>
    </row>
    <row spans="1:4" r="4">
      <c t="s" s="4" r="A4">
        <v>180</v>
      </c>
      <c t="n" s="7" r="B4">
        <v>0</v>
      </c>
      <c t="n" s="7" r="C4">
        <v>0</v>
      </c>
    </row>
    <row spans="1:4" r="5">
      <c t="s" s="4" r="A5">
        <v>181</v>
      </c>
      <c t="n" s="6" r="B5">
        <v>4611000</v>
      </c>
      <c t="n" s="7" r="D5">
        <v>4953000</v>
      </c>
    </row>
    <row spans="1:4" r="6">
      <c t="s" s="4" r="A6">
        <v>182</v>
      </c>
      <c t="n" s="6" r="B6">
        <v>11855000</v>
      </c>
      <c t="n" s="6" r="D6">
        <v>12425000</v>
      </c>
    </row>
    <row spans="1:4" r="7">
      <c t="s" s="4" r="A7">
        <v>183</v>
      </c>
      <c t="n" s="6" r="B7">
        <v>290000</v>
      </c>
      <c t="n" s="6" r="D7">
        <v>494000</v>
      </c>
    </row>
    <row spans="1:4" r="8">
      <c t="s" s="4" r="A8">
        <v>184</v>
      </c>
      <c t="n" s="7" r="B8">
        <v>857000</v>
      </c>
      <c t="n" s="7" r="D8">
        <v>1433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85</v>
      </c>
      <c t="s" s="2" r="B1">
        <v>170</v>
      </c>
    </row>
    <row spans="1:2" r="2">
      <c t="s" s="3" r="A2">
        <v>171</v>
      </c>
    </row>
    <row spans="1:2" r="3">
      <c t="s" s="4" r="A3">
        <v>186</v>
      </c>
      <c t="n" s="7" r="B3">
        <v>163000</v>
      </c>
    </row>
    <row spans="1:2" r="4">
      <c t="s" s="4" r="A4">
        <v>187</v>
      </c>
      <c t="n" s="6" r="B4">
        <v>365000</v>
      </c>
    </row>
    <row spans="1:2" r="5">
      <c t="s" s="4" r="A5">
        <v>188</v>
      </c>
      <c t="n" s="6" r="B5">
        <v>139000</v>
      </c>
    </row>
    <row spans="1:2" r="6">
      <c t="s" s="4" r="A6">
        <v>189</v>
      </c>
      <c t="n" s="6" r="B6">
        <v>25000</v>
      </c>
    </row>
    <row spans="1:2" r="7">
      <c t="s" s="4" r="A7">
        <v>190</v>
      </c>
      <c t="n" s="7" r="B7">
        <v>692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191</v>
      </c>
      <c t="s" s="2" r="B1">
        <v>170</v>
      </c>
    </row>
    <row spans="1:2" r="2">
      <c t="s" s="3" r="A2">
        <v>171</v>
      </c>
    </row>
    <row spans="1:2" r="3">
      <c t="s" s="4" r="A3">
        <v>192</v>
      </c>
      <c t="n" s="7" r="B3">
        <v>102000</v>
      </c>
    </row>
    <row spans="1:2" r="4">
      <c t="s" s="4" r="A4">
        <v>193</v>
      </c>
      <c t="n" s="6" r="B4">
        <v>17000</v>
      </c>
    </row>
    <row spans="1:2" r="5">
      <c t="s" s="4" r="A5">
        <v>194</v>
      </c>
      <c t="n" s="6" r="B5">
        <v>-13000</v>
      </c>
    </row>
    <row spans="1:2" r="6">
      <c t="s" s="4" r="A6">
        <v>195</v>
      </c>
      <c t="n" s="7" r="B6">
        <v>106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196</v>
      </c>
      <c t="s" s="2" r="B1">
        <v>2</v>
      </c>
    </row>
    <row spans="1:2" r="2">
      <c t="s" s="3" r="A2">
        <v>171</v>
      </c>
    </row>
    <row spans="1:2" r="3">
      <c t="s" s="4" r="A3">
        <v>197</v>
      </c>
      <c t="s" s="4" r="B3">
        <v>198</v>
      </c>
    </row>
    <row spans="1:2" r="4">
      <c t="s" s="4" r="A4">
        <v>199</v>
      </c>
      <c t="s" s="4" r="B4">
        <v>19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00</v>
      </c>
      <c t="s" s="2" r="B1">
        <v>170</v>
      </c>
    </row>
    <row spans="1:2" r="2">
      <c t="s" s="3" r="A2">
        <v>171</v>
      </c>
    </row>
    <row spans="1:2" r="3">
      <c t="s" s="4" r="A3">
        <v>201</v>
      </c>
      <c t="n" s="7" r="B3">
        <v>9000</v>
      </c>
    </row>
    <row spans="1:2" r="4">
      <c t="s" s="4" r="A4">
        <v>202</v>
      </c>
      <c t="n" s="6" r="B4">
        <v>38000</v>
      </c>
    </row>
    <row spans="1:2" r="5">
      <c t="s" s="4" r="A5">
        <v>203</v>
      </c>
      <c t="n" s="6" r="B5">
        <v>33000</v>
      </c>
    </row>
    <row spans="1:2" r="6">
      <c t="s" s="4" r="A6">
        <v>204</v>
      </c>
      <c t="n" s="6" r="B6">
        <v>20000</v>
      </c>
    </row>
    <row spans="1:2" r="7">
      <c t="s" s="4" r="A7">
        <v>205</v>
      </c>
      <c t="n" s="6" r="B7">
        <v>2000</v>
      </c>
    </row>
    <row spans="1:2" r="8">
      <c t="s" s="4" r="A8">
        <v>206</v>
      </c>
      <c t="n" s="7" r="B8">
        <v>102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spans="1:2" r="1">
      <c t="s" s="1" r="A1">
        <v>207</v>
      </c>
      <c t="s" s="2" r="B1">
        <v>1</v>
      </c>
    </row>
    <row spans="1:2" r="2">
      <c t="s" s="2" r="B2">
        <v>170</v>
      </c>
    </row>
    <row spans="1:2" r="3">
      <c t="s" s="3" r="A3">
        <v>171</v>
      </c>
    </row>
    <row spans="1:2" r="4">
      <c t="s" s="4" r="A4">
        <v>172</v>
      </c>
      <c t="n" s="7" r="B4">
        <v>2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208</v>
      </c>
      <c t="s" s="2" r="B1">
        <v>1</v>
      </c>
    </row>
    <row spans="1:3" r="2">
      <c t="s" s="2" r="B2">
        <v>2</v>
      </c>
      <c t="s" s="2" r="C2">
        <v>71</v>
      </c>
    </row>
    <row spans="1:3" r="3">
      <c t="s" s="3" r="A3">
        <v>171</v>
      </c>
    </row>
    <row spans="1:3" r="4">
      <c t="s" s="4" r="A4">
        <v>209</v>
      </c>
      <c t="n" s="7" r="B4">
        <v>91000</v>
      </c>
      <c t="n" s="7" r="C4">
        <v>131000</v>
      </c>
    </row>
    <row spans="1:3" r="5">
      <c t="s" s="4" r="A5">
        <v>210</v>
      </c>
      <c t="n" s="6" r="B5">
        <v>12000</v>
      </c>
      <c t="n" s="6" r="C5">
        <v>11000</v>
      </c>
    </row>
    <row spans="1:3" r="6">
      <c t="s" s="4" r="A6">
        <v>211</v>
      </c>
      <c t="n" s="6" r="B6">
        <v>2000</v>
      </c>
      <c t="n" s="6" r="C6">
        <v>2000</v>
      </c>
    </row>
    <row spans="1:3" r="7">
      <c t="s" s="4" r="A7">
        <v>212</v>
      </c>
      <c t="n" s="6" r="B7">
        <v>18000</v>
      </c>
      <c t="n" s="6" r="C7">
        <v>22000</v>
      </c>
    </row>
    <row spans="1:3" r="8">
      <c t="s" s="4" r="A8">
        <v>213</v>
      </c>
      <c t="n" s="7" r="B8">
        <v>1000</v>
      </c>
      <c t="n" s="7" r="C8">
        <v>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4</v>
      </c>
      <c t="s" s="2" r="B1">
        <v>2</v>
      </c>
      <c t="s" s="2" r="C1">
        <v>32</v>
      </c>
    </row>
    <row spans="1:3" r="2">
      <c t="s" s="4" r="A2">
        <v>215</v>
      </c>
      <c t="n" s="7" r="B2">
        <v>79000</v>
      </c>
    </row>
    <row spans="1:3" r="3">
      <c t="s" s="4" r="A3">
        <v>216</v>
      </c>
      <c t="n" s="6" r="B3">
        <v>265000</v>
      </c>
    </row>
    <row spans="1:3" r="4">
      <c t="s" s="4" r="A4">
        <v>217</v>
      </c>
      <c t="n" s="6" r="B4">
        <v>92000</v>
      </c>
    </row>
    <row spans="1:3" r="5">
      <c t="s" s="4" r="A5">
        <v>218</v>
      </c>
      <c t="n" s="6" r="B5">
        <v>12000</v>
      </c>
    </row>
    <row spans="1:3" r="6">
      <c t="s" s="4" r="A6">
        <v>219</v>
      </c>
      <c t="n" s="6" r="B6">
        <v>448000</v>
      </c>
    </row>
    <row spans="1:3" r="7">
      <c t="n" s="9" r="A7">
        <v>1</v>
      </c>
    </row>
    <row spans="1:3" r="8">
      <c t="s" s="4" r="A8">
        <v>220</v>
      </c>
      <c t="n" s="7" r="C8">
        <v>24000</v>
      </c>
    </row>
    <row spans="1:3" r="9">
      <c t="n" s="9" r="A9">
        <v>2</v>
      </c>
    </row>
    <row spans="1:3" r="10">
      <c t="s" s="4" r="A10">
        <v>220</v>
      </c>
      <c t="n" s="6" r="C10">
        <v>21000</v>
      </c>
    </row>
    <row spans="1:3" r="11">
      <c t="n" s="9" r="A11">
        <v>3</v>
      </c>
    </row>
    <row spans="1:3" r="12">
      <c t="s" s="4" r="A12">
        <v>220</v>
      </c>
      <c t="n" s="6" r="C12">
        <v>45000</v>
      </c>
    </row>
    <row spans="1:3" r="13">
      <c t="n" s="9" r="A13">
        <v>4</v>
      </c>
    </row>
    <row spans="1:3" r="14">
      <c t="s" s="4" r="A14">
        <v>220</v>
      </c>
      <c t="n" s="6" r="B14">
        <v>400</v>
      </c>
      <c t="n" s="6" r="C14">
        <v>2000</v>
      </c>
    </row>
    <row spans="1:3" r="15">
      <c t="n" s="9" r="A15">
        <v>5</v>
      </c>
    </row>
    <row spans="1:3" r="16">
      <c t="s" s="4" r="A16">
        <v>220</v>
      </c>
      <c t="n" s="6" r="B16">
        <v>600</v>
      </c>
      <c t="n" s="6" r="C16">
        <v>6000</v>
      </c>
    </row>
    <row spans="1:3" r="17">
      <c t="n" s="9" r="A17">
        <v>6</v>
      </c>
    </row>
    <row spans="1:3" r="18">
      <c t="s" s="4" r="A18">
        <v>220</v>
      </c>
      <c t="n" s="6" r="B18">
        <v>50000</v>
      </c>
      <c t="n" s="6" r="C18">
        <v>85000</v>
      </c>
    </row>
    <row spans="1:3" r="19">
      <c t="n" s="9" r="A19">
        <v>7</v>
      </c>
    </row>
    <row spans="1:3" r="20">
      <c t="s" s="4" r="A20">
        <v>220</v>
      </c>
      <c t="n" s="6" r="B20">
        <v>85000</v>
      </c>
      <c t="n" s="6" r="C20">
        <v>150000</v>
      </c>
    </row>
    <row spans="1:3" r="21">
      <c t="n" s="9" r="A21">
        <v>8</v>
      </c>
    </row>
    <row spans="1:3" r="22">
      <c t="s" s="4" r="A22">
        <v>220</v>
      </c>
      <c t="n" s="6" r="B22">
        <v>24000</v>
      </c>
      <c t="n" s="6" r="C22">
        <v>41000</v>
      </c>
    </row>
    <row spans="1:3" r="23">
      <c t="n" s="9" r="A23">
        <v>9</v>
      </c>
    </row>
    <row spans="1:3" r="24">
      <c t="s" s="4" r="A24">
        <v>220</v>
      </c>
      <c t="n" s="6" r="B24">
        <v>13000</v>
      </c>
      <c t="n" s="6" r="C24">
        <v>21000</v>
      </c>
    </row>
    <row spans="1:3" r="25">
      <c t="n" s="9" r="A25">
        <v>10</v>
      </c>
    </row>
    <row spans="1:3" r="26">
      <c t="s" s="4" r="A26">
        <v>220</v>
      </c>
      <c t="n" s="6" r="B26">
        <v>6000</v>
      </c>
      <c t="n" s="6" r="C26">
        <v>8000</v>
      </c>
    </row>
    <row spans="1:3" r="27">
      <c t="n" s="9" r="A27">
        <v>11</v>
      </c>
    </row>
    <row spans="1:3" r="28">
      <c t="s" s="4" r="A28">
        <v>220</v>
      </c>
      <c t="n" s="6" r="B28">
        <v>14000</v>
      </c>
      <c t="n" s="6" r="C28">
        <v>19000</v>
      </c>
    </row>
    <row spans="1:3" r="29">
      <c t="n" s="9" r="A29">
        <v>12</v>
      </c>
    </row>
    <row spans="1:3" r="30">
      <c t="s" s="4" r="A30">
        <v>220</v>
      </c>
      <c t="n" s="6" r="B30">
        <v>16000</v>
      </c>
      <c t="n" s="6" r="C30">
        <v>24000</v>
      </c>
    </row>
    <row spans="1:3" r="31">
      <c t="n" s="9" r="A31">
        <v>13</v>
      </c>
    </row>
    <row spans="1:3" r="32">
      <c t="s" s="4" r="A32">
        <v>220</v>
      </c>
      <c t="n" s="6" r="B32">
        <v>45000</v>
      </c>
      <c t="n" s="6" r="C32">
        <v>65000</v>
      </c>
    </row>
    <row spans="1:3" r="33">
      <c t="n" s="9" r="A33">
        <v>14</v>
      </c>
    </row>
    <row spans="1:3" r="34">
      <c t="s" s="4" r="A34">
        <v>220</v>
      </c>
      <c t="n" s="6" r="B34">
        <v>13000</v>
      </c>
      <c t="n" s="6" r="C34">
        <v>19000</v>
      </c>
    </row>
    <row spans="1:3" r="35">
      <c t="n" s="9" r="A35">
        <v>15</v>
      </c>
    </row>
    <row spans="1:3" r="36">
      <c t="s" s="4" r="A36">
        <v>220</v>
      </c>
      <c t="n" s="6" r="B36">
        <v>18000</v>
      </c>
      <c t="n" s="6" r="C36">
        <v>26000</v>
      </c>
    </row>
    <row spans="1:3" r="37">
      <c t="n" s="9" r="A37">
        <v>16</v>
      </c>
    </row>
    <row spans="1:3" r="38">
      <c t="s" s="4" r="A38">
        <v>220</v>
      </c>
      <c t="n" s="6" r="B38">
        <v>14000</v>
      </c>
      <c t="n" s="6" r="C38">
        <v>18000</v>
      </c>
    </row>
    <row spans="1:3" r="39">
      <c t="n" s="9" r="A39">
        <v>17</v>
      </c>
    </row>
    <row spans="1:3" r="40">
      <c t="s" s="4" r="A40">
        <v>220</v>
      </c>
      <c t="n" s="7" r="B40">
        <v>44000</v>
      </c>
      <c t="n" s="7" r="C40">
        <v>59000</v>
      </c>
    </row>
    <row spans="1:3" r="41">
      <c t="n" s="9" r="A41">
        <v>18</v>
      </c>
    </row>
    <row spans="1:3" r="42">
      <c t="s" s="4" r="A42">
        <v>221</v>
      </c>
      <c t="n" s="6" r="B42">
        <v>91000</v>
      </c>
      <c t="s" s="4" r="C42">
        <v>222</v>
      </c>
    </row>
    <row spans="1:3" r="43">
      <c t="n" s="9" r="A43">
        <v>19</v>
      </c>
    </row>
    <row spans="1:3" r="44">
      <c t="s" s="4" r="A44">
        <v>221</v>
      </c>
      <c t="n" s="6" r="B44">
        <v>5000</v>
      </c>
      <c t="s" s="4" r="C44">
        <v>222</v>
      </c>
    </row>
    <row spans="1:3" r="45">
      <c t="n" s="9" r="A45">
        <v>20</v>
      </c>
    </row>
    <row spans="1:3" r="46">
      <c t="s" s="4" r="A46">
        <v>221</v>
      </c>
      <c t="n" s="6" r="B46">
        <v>9000</v>
      </c>
      <c t="s" s="4" r="C46">
        <v>2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1"/>
  </cols>
  <sheetData>
    <row spans="1:2" r="1">
      <c t="s" s="1" r="A1">
        <v>223</v>
      </c>
      <c t="s" s="2" r="B1">
        <v>170</v>
      </c>
    </row>
    <row spans="1:2" r="2">
      <c t="s" s="3" r="A2">
        <v>171</v>
      </c>
    </row>
    <row spans="1:2" r="3">
      <c t="s" s="4" r="A3">
        <v>224</v>
      </c>
      <c t="n" s="7" r="B3">
        <v>67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214132</v>
      </c>
      <c t="n" s="7" r="C4">
        <v>279861</v>
      </c>
      <c t="n" s="7" r="D4">
        <v>707980</v>
      </c>
      <c t="n" s="7" r="E4">
        <v>869462</v>
      </c>
    </row>
    <row spans="1:5" r="5">
      <c t="s" s="4" r="A5">
        <v>74</v>
      </c>
      <c t="n" s="6" r="B5">
        <v>2099</v>
      </c>
      <c t="n" s="6" r="C5">
        <v>1379</v>
      </c>
      <c t="n" s="6" r="D5">
        <v>6922</v>
      </c>
      <c t="n" s="6" r="E5">
        <v>5746</v>
      </c>
    </row>
    <row spans="1:5" r="6">
      <c t="s" s="4" r="A6">
        <v>75</v>
      </c>
      <c t="n" s="6" r="B6">
        <v>1485</v>
      </c>
      <c t="n" s="6" r="C6">
        <v>16986</v>
      </c>
      <c t="n" s="6" r="D6">
        <v>776</v>
      </c>
      <c t="n" s="6" r="E6">
        <v>16613</v>
      </c>
    </row>
    <row spans="1:5" r="7">
      <c t="s" s="4" r="A7">
        <v>76</v>
      </c>
      <c t="n" s="6" r="B7">
        <v>217716</v>
      </c>
      <c t="n" s="6" r="C7">
        <v>298226</v>
      </c>
      <c t="n" s="6" r="D7">
        <v>715678</v>
      </c>
      <c t="n" s="6" r="E7">
        <v>891821</v>
      </c>
    </row>
    <row spans="1:5" r="8">
      <c t="s" s="3" r="A8">
        <v>77</v>
      </c>
    </row>
    <row spans="1:5" r="9">
      <c t="s" s="4" r="A9">
        <v>78</v>
      </c>
      <c t="n" s="6" r="B9">
        <v>19996</v>
      </c>
      <c t="n" s="6" r="C9">
        <v>32313</v>
      </c>
      <c t="n" s="6" r="D9">
        <v>86572</v>
      </c>
      <c t="n" s="6" r="E9">
        <v>142827</v>
      </c>
    </row>
    <row spans="1:5" r="10">
      <c t="s" s="4" r="A10">
        <v>79</v>
      </c>
      <c t="n" s="6" r="B10">
        <v>5542</v>
      </c>
      <c t="n" s="6" r="C10">
        <v>7104</v>
      </c>
      <c t="n" s="6" r="D10">
        <v>18238</v>
      </c>
      <c t="n" s="6" r="E10">
        <v>21985</v>
      </c>
    </row>
    <row spans="1:5" r="11">
      <c t="s" s="4" r="A11">
        <v>80</v>
      </c>
      <c t="n" s="6" r="B11">
        <v>5244</v>
      </c>
      <c t="n" s="6" r="C11">
        <v>8725</v>
      </c>
      <c t="n" s="6" r="D11">
        <v>17302</v>
      </c>
      <c t="n" s="6" r="E11">
        <v>29039</v>
      </c>
    </row>
    <row spans="1:5" r="12">
      <c t="s" s="4" r="A12">
        <v>81</v>
      </c>
      <c t="n" s="6" r="B12">
        <v>244727</v>
      </c>
      <c t="n" s="6" r="C12">
        <v>246995</v>
      </c>
      <c t="n" s="6" r="D12">
        <v>741106</v>
      </c>
      <c t="n" s="6" r="E12">
        <v>747784</v>
      </c>
    </row>
    <row spans="1:5" r="13">
      <c t="s" s="4" r="A13">
        <v>82</v>
      </c>
      <c t="n" s="6" r="C13">
        <v>6994</v>
      </c>
      <c t="n" s="6" r="D13">
        <v>3195</v>
      </c>
      <c t="n" s="6" r="E13">
        <v>21757</v>
      </c>
    </row>
    <row spans="1:5" r="14">
      <c t="s" s="4" r="A14">
        <v>83</v>
      </c>
      <c t="n" s="6" r="E14">
        <v>244</v>
      </c>
    </row>
    <row spans="1:5" r="15">
      <c t="s" s="4" r="A15">
        <v>84</v>
      </c>
      <c t="n" s="6" r="B15">
        <v>275509</v>
      </c>
      <c t="n" s="6" r="C15">
        <v>302131</v>
      </c>
      <c t="n" s="6" r="D15">
        <v>866413</v>
      </c>
      <c t="n" s="6" r="E15">
        <v>963636</v>
      </c>
    </row>
    <row spans="1:5" r="16">
      <c t="s" s="3" r="A16">
        <v>85</v>
      </c>
    </row>
    <row spans="1:5" r="17">
      <c t="s" s="4" r="A17">
        <v>86</v>
      </c>
      <c t="n" s="6" r="B17">
        <v>-57793</v>
      </c>
      <c t="n" s="6" r="C17">
        <v>-3905</v>
      </c>
      <c t="n" s="6" r="D17">
        <v>-150735</v>
      </c>
      <c t="n" s="6" r="E17">
        <v>-71815</v>
      </c>
    </row>
    <row spans="1:5" r="18">
      <c t="s" s="4" r="A18">
        <v>87</v>
      </c>
      <c t="n" s="7" r="B18">
        <v>-57793</v>
      </c>
      <c t="n" s="7" r="C18">
        <v>-3905</v>
      </c>
      <c t="n" s="7" r="D18">
        <v>-150734</v>
      </c>
      <c t="n" s="7" r="E18">
        <v>-71815</v>
      </c>
    </row>
    <row spans="1:5" r="19">
      <c t="s" s="4" r="A19">
        <v>88</v>
      </c>
      <c t="n" s="8" r="B19">
        <v>-0.05</v>
      </c>
      <c t="n" s="7" r="C19">
        <v>0</v>
      </c>
      <c t="n" s="8" r="D19">
        <v>-0.12</v>
      </c>
      <c t="n" s="8" r="E19">
        <v>-0.06</v>
      </c>
    </row>
    <row spans="1:5" r="20">
      <c t="s" s="4" r="A20">
        <v>89</v>
      </c>
      <c t="n" s="6" r="B20">
        <v>1236608</v>
      </c>
      <c t="n" s="6" r="C20">
        <v>1236608</v>
      </c>
      <c t="n" s="6" r="D20">
        <v>1236608</v>
      </c>
      <c t="n" s="6" r="E20">
        <v>12366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5</v>
      </c>
      <c t="s" s="2" r="B1">
        <v>1</v>
      </c>
    </row>
    <row spans="1:3" r="2">
      <c t="s" s="2" r="B2">
        <v>2</v>
      </c>
      <c t="s" s="2" r="C2">
        <v>71</v>
      </c>
    </row>
    <row spans="1:3" r="3">
      <c t="s" s="3" r="A3">
        <v>171</v>
      </c>
    </row>
    <row spans="1:3" r="4">
      <c t="s" s="4" r="A4">
        <v>226</v>
      </c>
      <c t="n" s="7" r="B4">
        <v>311000</v>
      </c>
      <c t="n" s="7" r="C4">
        <v>507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7</v>
      </c>
      <c t="s" s="2" r="B1">
        <v>1</v>
      </c>
    </row>
    <row spans="1:3" r="2">
      <c t="s" s="2" r="B2">
        <v>2</v>
      </c>
      <c t="s" s="2" r="C2">
        <v>71</v>
      </c>
    </row>
    <row spans="1:3" r="3">
      <c t="s" s="3" r="A3">
        <v>171</v>
      </c>
    </row>
    <row spans="1:3" r="4">
      <c t="s" s="4" r="A4">
        <v>228</v>
      </c>
      <c t="n" s="7" r="B4">
        <v>126000</v>
      </c>
      <c t="n" s="7" r="C4">
        <v>210000</v>
      </c>
    </row>
    <row spans="1:3" r="5">
      <c t="s" s="4" r="A5">
        <v>229</v>
      </c>
      <c t="n" s="6" r="B5">
        <v>39000</v>
      </c>
      <c t="n" s="6" r="C5">
        <v>28000</v>
      </c>
    </row>
    <row spans="1:3" r="6">
      <c t="s" s="4" r="A6">
        <v>172</v>
      </c>
      <c t="n" s="7" r="B6">
        <v>2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21"/>
    <col customWidth="1" max="3" min="3" width="21"/>
  </cols>
  <sheetData>
    <row spans="1:3" r="1">
      <c t="s" s="1" r="A1">
        <v>230</v>
      </c>
      <c t="s" s="2" r="B1">
        <v>1</v>
      </c>
    </row>
    <row spans="1:3" r="2">
      <c t="s" s="2" r="B2">
        <v>170</v>
      </c>
      <c t="s" s="2" r="C2">
        <v>231</v>
      </c>
    </row>
    <row spans="1:3" r="3">
      <c t="s" s="4" r="A3">
        <v>232</v>
      </c>
      <c t="n" s="6" r="B3">
        <v>51000</v>
      </c>
      <c t="n" s="6" r="C3">
        <v>10000</v>
      </c>
    </row>
    <row spans="1:3" r="4">
      <c t="s" s="4" r="A4">
        <v>233</v>
      </c>
      <c t="n" s="7" r="B4">
        <v>6000</v>
      </c>
      <c t="n" s="7" r="C4">
        <v>78000</v>
      </c>
    </row>
    <row spans="1:3" r="6">
      <c t="s" s="4" r="A6">
        <v>234</v>
      </c>
      <c t="n" s="7" r="B6">
        <v>0</v>
      </c>
      <c t="n" s="7" r="C6">
        <v>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1"/>
  </cols>
  <sheetData>
    <row spans="1:4" r="1">
      <c t="s" s="1" r="A1">
        <v>90</v>
      </c>
      <c t="s" s="2" r="B1">
        <v>91</v>
      </c>
      <c t="s" s="2" r="C1">
        <v>59</v>
      </c>
      <c t="s" s="2" r="D1">
        <v>92</v>
      </c>
    </row>
    <row spans="1:4" r="2">
      <c t="s" s="4" r="A2">
        <v>93</v>
      </c>
      <c t="n" s="7" r="B2">
        <v>1000</v>
      </c>
      <c t="n" s="7" r="C2">
        <v>394005</v>
      </c>
      <c t="n" s="7" r="D2">
        <v>395005</v>
      </c>
    </row>
    <row spans="1:4" r="3">
      <c t="s" s="4" r="A3">
        <v>94</v>
      </c>
      <c t="n" s="6" r="B3">
        <v>50</v>
      </c>
      <c t="n" s="6" r="C3">
        <v>1236608</v>
      </c>
    </row>
    <row spans="1:4" r="4">
      <c t="s" s="4" r="A4">
        <v>95</v>
      </c>
      <c t="n" s="7" r="C4">
        <v>-150734</v>
      </c>
      <c t="n" s="6" r="D4">
        <v>-150734</v>
      </c>
    </row>
    <row spans="1:4" r="5">
      <c t="s" s="4" r="A5">
        <v>96</v>
      </c>
      <c t="n" s="7" r="B5">
        <v>20000</v>
      </c>
      <c t="n" s="6" r="D5">
        <v>20000</v>
      </c>
    </row>
    <row spans="1:4" r="6">
      <c t="s" s="4" r="A6">
        <v>97</v>
      </c>
      <c t="n" s="6" r="B6">
        <v>-20000</v>
      </c>
      <c t="n" s="6" r="C6">
        <v>20000</v>
      </c>
    </row>
    <row spans="1:4" r="7">
      <c t="s" s="4" r="A7">
        <v>98</v>
      </c>
      <c t="n" s="6" r="C7">
        <v>-183484</v>
      </c>
      <c t="n" s="6" r="D7">
        <v>-183484</v>
      </c>
    </row>
    <row spans="1:4" r="8">
      <c t="s" s="4" r="A8">
        <v>99</v>
      </c>
      <c t="n" s="7" r="B8">
        <v>1000</v>
      </c>
      <c t="n" s="7" r="C8">
        <v>79787</v>
      </c>
      <c t="n" s="7" r="D8">
        <v>80787</v>
      </c>
    </row>
    <row spans="1:4" r="9">
      <c t="s" s="4" r="A9">
        <v>100</v>
      </c>
      <c t="n" s="6" r="B9">
        <v>50</v>
      </c>
      <c t="n" s="6" r="C9">
        <v>12366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101</v>
      </c>
      <c t="s" s="2" r="B1">
        <v>1</v>
      </c>
    </row>
    <row spans="1:3" r="2">
      <c t="s" s="2" r="B2">
        <v>2</v>
      </c>
      <c t="s" s="2" r="C2">
        <v>71</v>
      </c>
    </row>
    <row spans="1:3" r="3">
      <c t="s" s="3" r="A3">
        <v>102</v>
      </c>
    </row>
    <row spans="1:3" r="4">
      <c t="s" s="4" r="A4">
        <v>103</v>
      </c>
      <c t="n" s="7" r="B4">
        <v>144744</v>
      </c>
      <c t="n" s="7" r="C4">
        <v>90462</v>
      </c>
    </row>
    <row spans="1:3" r="5">
      <c t="s" s="3" r="A5">
        <v>104</v>
      </c>
    </row>
    <row spans="1:3" r="6">
      <c t="s" s="4" r="A6">
        <v>105</v>
      </c>
      <c t="n" s="6" r="B6">
        <v>-89602</v>
      </c>
      <c t="n" s="6" r="C6">
        <v>-52682</v>
      </c>
    </row>
    <row spans="1:3" r="7">
      <c t="s" s="4" r="A7">
        <v>106</v>
      </c>
      <c t="n" s="6" r="B7">
        <v>-36795</v>
      </c>
      <c t="n" s="6" r="C7">
        <v>-51046</v>
      </c>
    </row>
    <row spans="1:3" r="8">
      <c t="s" s="4" r="A8">
        <v>107</v>
      </c>
      <c t="n" s="6" r="B8">
        <v>26946</v>
      </c>
      <c t="n" s="6" r="C8">
        <v>12290</v>
      </c>
    </row>
    <row spans="1:3" r="9">
      <c t="s" s="4" r="A9">
        <v>108</v>
      </c>
      <c t="n" s="6" r="B9">
        <v>29390</v>
      </c>
      <c t="n" s="6" r="C9">
        <v>24686</v>
      </c>
    </row>
    <row spans="1:3" r="10">
      <c t="s" s="4" r="A10">
        <v>104</v>
      </c>
      <c t="n" s="6" r="B10">
        <v>-70061</v>
      </c>
      <c t="n" s="6" r="C10">
        <v>-66752</v>
      </c>
    </row>
    <row spans="1:3" r="11">
      <c t="s" s="3" r="A11">
        <v>109</v>
      </c>
    </row>
    <row spans="1:3" r="12">
      <c t="s" s="4" r="A12">
        <v>110</v>
      </c>
      <c t="n" s="6" r="B12">
        <v>-183484</v>
      </c>
    </row>
    <row spans="1:3" r="13">
      <c t="s" s="4" r="A13">
        <v>109</v>
      </c>
      <c t="n" s="6" r="B13">
        <v>-183484</v>
      </c>
    </row>
    <row spans="1:3" r="14">
      <c t="s" s="4" r="A14">
        <v>111</v>
      </c>
      <c t="n" s="6" r="B14">
        <v>-108801</v>
      </c>
      <c t="n" s="6" r="C14">
        <v>23710</v>
      </c>
    </row>
    <row spans="1:3" r="15">
      <c t="s" s="4" r="A15">
        <v>112</v>
      </c>
      <c t="n" s="6" r="B15">
        <v>118212</v>
      </c>
      <c t="n" s="6" r="C15">
        <v>28464</v>
      </c>
    </row>
    <row spans="1:3" r="16">
      <c t="s" s="4" r="A16">
        <v>113</v>
      </c>
      <c t="n" s="7" r="B16">
        <v>9411</v>
      </c>
      <c t="n" s="7" r="C16">
        <v>521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7</v>
      </c>
      <c t="s" s="2" r="B1">
        <v>1</v>
      </c>
    </row>
    <row spans="1:2" r="2">
      <c t="s" s="2" r="B2">
        <v>2</v>
      </c>
    </row>
    <row spans="1:2" r="3">
      <c t="s" s="3" r="A3">
        <v>115</v>
      </c>
    </row>
    <row spans="1:2" r="4">
      <c t="s" s="4" r="A4">
        <v>117</v>
      </c>
      <c t="s" s="4" r="B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9</v>
      </c>
      <c t="s" s="2" r="B1">
        <v>1</v>
      </c>
    </row>
    <row spans="1:2" r="2">
      <c t="s" s="2" r="B2">
        <v>2</v>
      </c>
    </row>
    <row spans="1:2" r="3">
      <c t="s" s="3" r="A3">
        <v>115</v>
      </c>
    </row>
    <row spans="1:2" r="4">
      <c t="s" s="4" r="A4">
        <v>119</v>
      </c>
      <c t="s" s="4"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Balance Sheets (September 30, 2</vt:lpstr>
      <vt:lpstr>Balance Sheets - Parenthetical </vt:lpstr>
      <vt:lpstr>Statements of Operations (Unaud</vt:lpstr>
      <vt:lpstr>Statements of Partners' Capital</vt:lpstr>
      <vt:lpstr>Statements of Cash Flow (Unaudi</vt:lpstr>
      <vt:lpstr>Business</vt:lpstr>
      <vt:lpstr>Summary of Significant Accounti</vt:lpstr>
      <vt:lpstr>Information and other Technolog</vt:lpstr>
      <vt:lpstr>Related Party Transactions</vt:lpstr>
      <vt:lpstr>Notes Payable</vt:lpstr>
      <vt:lpstr>Supplemental Cash Flow Informat</vt:lpstr>
      <vt:lpstr>Commitments and Contingencies</vt:lpstr>
      <vt:lpstr>Summary of Significant Accoun14</vt:lpstr>
      <vt:lpstr>Summary of Significant Accoun15</vt:lpstr>
      <vt:lpstr>Summary of Significant Accoun16</vt:lpstr>
      <vt:lpstr>Summary of Significant Accoun17</vt:lpstr>
      <vt:lpstr>Summary of Significant Accoun18</vt:lpstr>
      <vt:lpstr>Summary of Significant Accoun19</vt:lpstr>
      <vt:lpstr>Information and other Technol20</vt:lpstr>
      <vt:lpstr>Information and other Technol21</vt:lpstr>
      <vt:lpstr>Information and other Technol22</vt:lpstr>
      <vt:lpstr>Information and other Technol23</vt:lpstr>
      <vt:lpstr>Related Party Transactions_ Rel</vt:lpstr>
      <vt:lpstr>Notes Payable_ Schedule of futu</vt:lpstr>
      <vt:lpstr>Supplemental Cash Flow Inform26</vt:lpstr>
      <vt:lpstr>Supplemental Cash Flow Inform27</vt:lpstr>
      <vt:lpstr>Business (Details)</vt:lpstr>
      <vt:lpstr>Summary of Significant Accoun29</vt:lpstr>
      <vt:lpstr>Summary of Significant Accoun30</vt:lpstr>
      <vt:lpstr>Information and other Technol31</vt:lpstr>
      <vt:lpstr>Information and other Technol32</vt:lpstr>
      <vt:lpstr>Information and other Technol33</vt:lpstr>
      <vt:lpstr>Information and other Technol34</vt:lpstr>
      <vt:lpstr>Information and other Technol35</vt:lpstr>
      <vt:lpstr>Related Party Transactions (Det</vt:lpstr>
      <vt:lpstr>Related Party Transactions_ R37</vt:lpstr>
      <vt:lpstr>Notes Payable_ Schedule of fu38</vt:lpstr>
      <vt:lpstr>Notes Payable (Details)</vt:lpstr>
      <vt:lpstr>Supplemental Cash Flow Inform40</vt:lpstr>
      <vt:lpstr>Supplemental Cash Flow Inform41</vt:lpstr>
      <vt:lpstr>Supplemental Cash Flow Inform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41:03Z</dcterms:created>
  <dcterms:modified xmlns:dcterms="http://purl.org/dc/terms/" xmlns:xsi="http://www.w3.org/2001/XMLSchema-instance" xsi:type="dcterms:W3CDTF">2015-11-16T17:41:03Z</dcterms:modified>
  <dc:title xmlns:dc="http://purl.org/dc/elements/1.1/">Untitled</dc:title>
  <dc:description xmlns:dc="http://purl.org/dc/elements/1.1/"/>
  <dc:subject xmlns:dc="http://purl.org/dc/elements/1.1/"/>
  <cp:keywords/>
  <cp:category/>
</cp:coreProperties>
</file>